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ML Ser" sheetId="2" r:id="rId2"/>
    <s:sheet name="Risk_Return Detail Data- MML S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MML Series Investment Fund II</t>
  </si>
  <si>
    <t>Central Index Key</t>
  </si>
  <si>
    <t>dei_EntityCentralIndexKey</t>
  </si>
  <si>
    <t>Amendment Flag</t>
  </si>
  <si>
    <t>dei_AmendmentFlag</t>
  </si>
  <si>
    <t>false</t>
  </si>
  <si>
    <t>Document Creation Date</t>
  </si>
  <si>
    <t>dei_DocumentCreationDate</t>
  </si>
  <si>
    <t>Sep. 12,
		2016</t>
  </si>
  <si>
    <t>Document Effective Date</t>
  </si>
  <si>
    <t>dei_DocumentEffectiveDate</t>
  </si>
  <si>
    <t>Prospectus Date</t>
  </si>
  <si>
    <t>rr_ProspectusDate</t>
  </si>
  <si>
    <t>May 1,
		2016</t>
  </si>
  <si>
    <t>May 01, 2016</t>
  </si>
  <si>
    <t xml:space="preserve">MML SERIES INVESTMENT FUND II MML Asset Momentum Fund MML Blend Fund MML Equity Rotation Fund MML High Yield Fund MML Inflation-Protected and Income Fund MML Managed Bond Fund MML Short-Duration Bond Fund MML Special Situations Fund MML U.S. Government Money Market Fund Supplement dated September 12, 2016 to the Prospectus dated May 1, 2016 and the Summary Prospectus dated Ma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ML Asset Momentum Fund, MML Blend Fund, MML Equity Rotation Fund, MML High Yield Fund, MML Inflation-Protected and Income Fund, MML Managed Bond Fund, MML Short-Duration Bond Fund, MML Special Situations Fund, MML U.S. Government Money Market Fund MML Blend Fund, MML High Yield Fund, MML Inflation-Protected and Income Fund, MML Managed Bond Fund, MML Short-Duration-Bond Fund Please note that the investment objectives, management, and all other aspects of the Funds will remain unchanged. PLEASE RETAIN THIS SUPPLEMENT FOR FUTURE REFERENCE </t>
  </si>
  <si>
    <t>Supplement [Text Block]</t>
  </si>
  <si>
    <t>mmlsif_SupplementTextBlock</t>
  </si>
  <si>
    <t>MML Asset Momentum Fund</t>
  </si>
  <si>
    <t xml:space="preserve">MML SERIES INVESTMENT FUND II MML Asset Momentum Fund Supplement dated September 12, 2016 to the Prospectus dated May 1, 2016 and the Summary Prospectus dated Ma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ML Asset Momentum Fund, MML Blend Fund, MML Equity Rotation Fund, MML High Yield Fund, MML Inflation-Protected and Income Fund, MML Managed Bond Fund, MML Short-Duration Bond Fund, MML Special Situations Fund, MML U.S. Government Money Market Fund MML Blend Fund, MML High Yield Fund, MML Inflation-Protected and Income Fund, MML Managed Bond Fund, MML Short-Duration-Bond Fund Please note that the investment objectives, management, and all other aspects of the Funds will remain unchanged. PLEASE RETAIN THIS SUPPLEMENT FOR FUTURE REFERENCE </t>
  </si>
  <si>
    <t>MML Blend Fund</t>
  </si>
  <si>
    <t xml:space="preserve">MML SERIES INVESTMENT FUND II MML Blend Fund Supplement dated September 12, 2016 to the Prospectus dated May 1, 2016 and the Summary Prospectus dated Ma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ML Asset Momentum Fund, MML Blend Fund, MML Equity Rotation Fund, MML High Yield Fund, MML Inflation-Protected and Income Fund, MML Managed Bond Fund, MML Short-Duration Bond Fund, MML Special Situations Fund, MML U.S. Government Money Market Fund MML Blend Fund, MML High Yield Fund, MML Inflation-Protected and Income Fund, MML Managed Bond Fund, MML Short-Duration-Bond Fund Please note that the investment objectives, management, and all other aspects of the Funds will remain unchanged. PLEASE RETAIN THIS SUPPLEMENT FOR FUTURE REFERENCE </t>
  </si>
  <si>
    <t>MML Equity Rotation Fund</t>
  </si>
  <si>
    <t xml:space="preserve">MML SERIES INVESTMENT FUND II MML Equity Rotation Fund Supplement dated September 12, 2016 to the Prospectus dated May 1, 2016 and the Summary Prospectus dated Ma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ML Asset Momentum Fund, MML Blend Fund, MML Equity Rotation Fund, MML High Yield Fund, MML Inflation-Protected and Income Fund, MML Managed Bond Fund, MML Short-Duration Bond Fund, MML Special Situations Fund, MML U.S. Government Money Market Fund MML Blend Fund, MML High Yield Fund, MML Inflation-Protected and Income Fund, MML Managed Bond Fund, MML Short-Duration-Bond Fund Please note that the investment objectives, management, and all other aspects of the Funds will remain unchanged. PLEASE RETAIN THIS SUPPLEMENT FOR FUTURE REFERENCE </t>
  </si>
  <si>
    <t>MML High Yield Fund</t>
  </si>
  <si>
    <t xml:space="preserve">MML SERIES INVESTMENT FUND II MML High Yield Fund Supplement dated September 12, 2016 to the Prospectus dated May 1, 2016 and the Summary Prospectus dated Ma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ML Asset Momentum Fund, MML Blend Fund, MML Equity Rotation Fund, MML High Yield Fund, MML Inflation-Protected and Income Fund, MML Managed Bond Fund, MML Short-Duration Bond Fund, MML Special Situations Fund, MML U.S. Government Money Market Fund MML Blend Fund, MML High Yield Fund, MML Inflation-Protected and Income Fund, MML Managed Bond Fund, MML Short-Duration-Bond Fund Please note that the investment objectives, management, and all other aspects of the Funds will remain unchanged. PLEASE RETAIN THIS SUPPLEMENT FOR FUTURE REFERENCE </t>
  </si>
  <si>
    <t>MML Inflation-Protected and Income Fund</t>
  </si>
  <si>
    <t xml:space="preserve">MML SERIES INVESTMENT FUND II MML Inflation-Protected and Income Fund Supplement dated September 12, 2016 to the Prospectus dated May 1, 2016 and the Summary Prospectus dated Ma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ML Asset Momentum Fund, MML Blend Fund, MML Equity Rotation Fund, MML High Yield Fund, MML Inflation-Protected and Income Fund, MML Managed Bond Fund, MML Short-Duration Bond Fund, MML Special Situations Fund, MML U.S. Government Money Market Fund MML Blend Fund, MML High Yield Fund, MML Inflation-Protected and Income Fund, MML Managed Bond Fund, MML Short-Duration-Bond Fund Please note that the investment objectives, management, and all other aspects of the Funds will remain unchanged. PLEASE RETAIN THIS SUPPLEMENT FOR FUTURE REFERENCE </t>
  </si>
  <si>
    <t>MML Managed Bond Fund</t>
  </si>
  <si>
    <t xml:space="preserve">MML SERIES INVESTMENT FUND II MML Managed Bond Fund Supplement dated September 12, 2016 to the Prospectus dated May 1, 2016 and the Summary Prospectus dated Ma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ML Asset Momentum Fund, MML Blend Fund, MML Equity Rotation Fund, MML High Yield Fund, MML Inflation-Protected and Income Fund, MML Managed Bond Fund, MML Short-Duration Bond Fund, MML Special Situations Fund, MML U.S. Government Money Market Fund MML Blend Fund, MML High Yield Fund, MML Inflation-Protected and Income Fund, MML Managed Bond Fund, MML Short-Duration-Bond Fund Please note that the investment objectives, management, and all other aspects of the Funds will remain unchanged. PLEASE RETAIN THIS SUPPLEMENT FOR FUTURE REFERENCE </t>
  </si>
  <si>
    <t>MML Short-Duration Bond Fund</t>
  </si>
  <si>
    <t xml:space="preserve">MML SERIES INVESTMENT FUND II MML Short-Duration Bond Fund Supplement dated September 12, 2016 to the Prospectus dated May 1, 2016 and the Summary Prospectus dated Ma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ML Asset Momentum Fund, MML Blend Fund, MML Equity Rotation Fund, MML High Yield Fund, MML Inflation-Protected and Income Fund, MML Managed Bond Fund, MML Short-Duration Bond Fund, MML Special Situations Fund, MML U.S. Government Money Market Fund MML Blend Fund, MML High Yield Fund, MML Inflation-Protected and Income Fund, MML Managed Bond Fund, MML Short-Duration-Bond Fund Please note that the investment objectives, management, and all other aspects of the Funds will remain unchanged. PLEASE RETAIN THIS SUPPLEMENT FOR FUTURE REFERENCE </t>
  </si>
  <si>
    <t>MML Special Situations Fund</t>
  </si>
  <si>
    <t xml:space="preserve">MML SERIES INVESTMENT FUND II MML Special Situations Fund Supplement dated September 12, 2016 to the Prospectus dated May 1, 2016 and the Summary Prospectus dated Ma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ML Asset Momentum Fund, MML Blend Fund, MML Equity Rotation Fund, MML High Yield Fund, MML Inflation-Protected and Income Fund, MML Managed Bond Fund, MML Short-Duration Bond Fund, MML Special Situations Fund, MML U.S. Government Money Market Fund MML Blend Fund, MML High Yield Fund, MML Inflation-Protected and Income Fund, MML Managed Bond Fund, MML Short-Duration-Bond Fund Please note that the investment objectives, management, and all other aspects of the Funds will remain unchanged. PLEASE RETAIN THIS SUPPLEMENT FOR FUTURE REFERENCE </t>
  </si>
  <si>
    <t>MML U.S. Government Money Market Fund</t>
  </si>
  <si>
    <t xml:space="preserve">MML SERIES INVESTMENT FUND II MML U.S. Government Money Market Fund Supplement dated September 12, 2016 to the Prospectus dated May 1, 2016 and the Summary Prospectus dated Ma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September 12, 2016, Babson Capital Management LLC, subadviser to the MML Asset Momentum Fund, MML Blend Fund, MML Equity Rotation Fund, MML High Yield Fund, MML Inflation-Protected and Income Fund, MML Managed Bond Fund, MML Short-Duration Bond Fund, MML Special Situations Fund, MML U.S. Government Money Market Fund MML Blend Fund, MML High Yield Fund, MML Inflation-Protected and Income Fund, MML Managed Bond Fund, MML Short-Duration-Bond Fund Please note that the investment objectives, management, and all other aspects of the Funds will remain unchanged. PLEASE RETAIN THIS SUPPLEMENT FOR FUTURE REFERENC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31714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0"/>
    <col customWidth="1" max="2" min="2" width="27"/>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row spans="1:3" r="15">
      <c t="s" s="4" r="A15">
        <v>37</v>
      </c>
    </row>
    <row spans="1:3" r="16">
      <c t="s" s="3" r="A16">
        <v>3</v>
      </c>
      <c t="s" s="4" r="B16">
        <v>4</v>
      </c>
    </row>
    <row spans="1:3" r="17">
      <c t="s" s="4" r="A17">
        <v>29</v>
      </c>
      <c t="s" s="4" r="B17">
        <v>30</v>
      </c>
      <c t="s" s="4" r="C17">
        <v>38</v>
      </c>
    </row>
    <row spans="1:3" r="18">
      <c t="s" s="4" r="A18">
        <v>39</v>
      </c>
    </row>
    <row spans="1:3" r="19">
      <c t="s" s="3" r="A19">
        <v>3</v>
      </c>
      <c t="s" s="4" r="B19">
        <v>4</v>
      </c>
    </row>
    <row spans="1:3" r="20">
      <c t="s" s="4" r="A20">
        <v>29</v>
      </c>
      <c t="s" s="4" r="B20">
        <v>30</v>
      </c>
      <c t="s" s="4" r="C20">
        <v>40</v>
      </c>
    </row>
    <row spans="1:3" r="21">
      <c t="s" s="4" r="A21">
        <v>41</v>
      </c>
    </row>
    <row spans="1:3" r="22">
      <c t="s" s="3" r="A22">
        <v>3</v>
      </c>
      <c t="s" s="4" r="B22">
        <v>4</v>
      </c>
    </row>
    <row spans="1:3" r="23">
      <c t="s" s="4" r="A23">
        <v>29</v>
      </c>
      <c t="s" s="4" r="B23">
        <v>30</v>
      </c>
      <c t="s" s="4" r="C23">
        <v>42</v>
      </c>
    </row>
    <row spans="1:3" r="24">
      <c t="s" s="4" r="A24">
        <v>43</v>
      </c>
    </row>
    <row spans="1:3" r="25">
      <c t="s" s="3" r="A25">
        <v>3</v>
      </c>
      <c t="s" s="4" r="B25">
        <v>4</v>
      </c>
    </row>
    <row spans="1:3" r="26">
      <c t="s" s="4" r="A26">
        <v>29</v>
      </c>
      <c t="s" s="4" r="B26">
        <v>30</v>
      </c>
      <c t="s" s="4" r="C26">
        <v>44</v>
      </c>
    </row>
    <row spans="1:3" r="27">
      <c t="s" s="4" r="A27">
        <v>45</v>
      </c>
    </row>
    <row spans="1:3" r="28">
      <c t="s" s="3" r="A28">
        <v>3</v>
      </c>
      <c t="s" s="4" r="B28">
        <v>4</v>
      </c>
    </row>
    <row spans="1:3" r="29">
      <c t="s" s="4" r="A29">
        <v>29</v>
      </c>
      <c t="s" s="4" r="B29">
        <v>30</v>
      </c>
      <c t="s" s="4" r="C29">
        <v>46</v>
      </c>
    </row>
    <row spans="1:3" r="30">
      <c t="s" s="4" r="A30">
        <v>47</v>
      </c>
    </row>
    <row spans="1:3" r="31">
      <c t="s" s="3" r="A31">
        <v>3</v>
      </c>
      <c t="s" s="4" r="B31">
        <v>4</v>
      </c>
    </row>
    <row spans="1:3" r="32">
      <c t="s" s="4" r="A32">
        <v>29</v>
      </c>
      <c t="s" s="4" r="B32">
        <v>30</v>
      </c>
      <c t="s" s="4" r="C32">
        <v>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ML Ser</vt:lpstr>
      <vt:lpstr>Risk_Return Detail Data- MML S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14:45:21Z</dcterms:created>
  <dcterms:modified xmlns:dcterms="http://purl.org/dc/terms/" xmlns:xsi="http://www.w3.org/2001/XMLSchema-instance" xsi:type="dcterms:W3CDTF">2016-10-03T14:45:21Z</dcterms:modified>
  <dc:title xmlns:dc="http://purl.org/dc/elements/1.1/">Untitled</dc:title>
  <dc:description xmlns:dc="http://purl.org/dc/elements/1.1/"/>
  <dc:subject xmlns:dc="http://purl.org/dc/elements/1.1/"/>
  <cp:keywords/>
  <cp:category/>
</cp:coreProperties>
</file>